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ROWN MARKETING AND SUBSIDIARIE" sheetId="2" r:id="rId2"/>
    <s:sheet name="CROWN MARKETING AND SUBSIDIARI3" sheetId="3" r:id="rId3"/>
    <s:sheet name="CROWN MARKETING AND SUBSIDIARI4" sheetId="4" r:id="rId4"/>
    <s:sheet name="CROWN MARKETING AND SUBSIDIARI5" sheetId="5" r:id="rId5"/>
    <s:sheet name="Organization, Consolidation and" sheetId="6" r:id="rId6"/>
    <s:sheet name="Summary of Significant Accounti" sheetId="7" r:id="rId7"/>
    <s:sheet name="Note 2 - Going Concern" sheetId="8" r:id="rId8"/>
    <s:sheet name="Note 3 - Accounts and Note Paya" sheetId="9" r:id="rId9"/>
    <s:sheet name="Note 6 - Stockholders' Deficit" sheetId="10" r:id="rId10"/>
    <s:sheet name="Note 7 - Non-controlling Intere" sheetId="11" r:id="rId11"/>
    <s:sheet name="Note 8 - Subsequent Events" sheetId="12" r:id="rId12"/>
    <s:sheet name="Uncategorized Items - cwnm-2015" sheetId="13" r:id="rId13"/>
  </s:sheets>
  <s:definedNames/>
  <s:calcPr calcId="124519" calcMode="auto" fullCalcOnLoad="1"/>
</s:workbook>
</file>

<file path=xl/sharedStrings.xml><?xml version="1.0" encoding="utf-8"?>
<sst xmlns="http://schemas.openxmlformats.org/spreadsheetml/2006/main" uniqueCount="111">
  <si>
    <t>Document and Entity Information - USD ($)</t>
  </si>
  <si>
    <t>12 Months Ended</t>
  </si>
  <si>
    <t>Jun. 30, 2015</t>
  </si>
  <si>
    <t>Dec. 31, 2014</t>
  </si>
  <si>
    <t>Document and Entity Information:</t>
  </si>
  <si>
    <t>Entity Registrant Name</t>
  </si>
  <si>
    <t>Crown Marketing</t>
  </si>
  <si>
    <t>Document Type</t>
  </si>
  <si>
    <t>10-K</t>
  </si>
  <si>
    <t>Document Period End Date</t>
  </si>
  <si>
    <t>Jun. 30,
		2015</t>
  </si>
  <si>
    <t>Trading Symbol</t>
  </si>
  <si>
    <t>cwnm</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ROWN MARKETING AND SUBSIDIARIES - CONSOLIDATED BALANCE SHEETS - USD ($)</t>
  </si>
  <si>
    <t>Jun. 30, 2014</t>
  </si>
  <si>
    <t>Current assets</t>
  </si>
  <si>
    <t>Cash and cash equivalents</t>
  </si>
  <si>
    <t>Total current assets</t>
  </si>
  <si>
    <t>Current liabilities</t>
  </si>
  <si>
    <t>Accounts payable</t>
  </si>
  <si>
    <t>Accounts payable related parties</t>
  </si>
  <si>
    <t>Total current liabilities</t>
  </si>
  <si>
    <t>Shareholders' equity</t>
  </si>
  <si>
    <t>Retained earnings</t>
  </si>
  <si>
    <t>Total deficit of Crown Marketing</t>
  </si>
  <si>
    <t>Total deficit</t>
  </si>
  <si>
    <t>LIABILITIES AND EQUITY</t>
  </si>
  <si>
    <t>Stockholders' Equity, Number of Shares, Par Value and Other Disclosures</t>
  </si>
  <si>
    <t>Preferred Stock, Shares Authorized</t>
  </si>
  <si>
    <t>Common Stock, Shares Authorized</t>
  </si>
  <si>
    <t>Common Stock, Shares Issued</t>
  </si>
  <si>
    <t>Common Stock, Shares Outstanding</t>
  </si>
  <si>
    <t>CROWN MARKETING AND SUBSIDIARIES - STATEMENTS OF INCOME - USD ($)</t>
  </si>
  <si>
    <t>Statement of Income</t>
  </si>
  <si>
    <t>Sales</t>
  </si>
  <si>
    <t>Cost of sales</t>
  </si>
  <si>
    <t>Gross margin</t>
  </si>
  <si>
    <t>Operating expenses</t>
  </si>
  <si>
    <t>Net loss attributable to Crown Marketing shareholders</t>
  </si>
  <si>
    <t>Earnings per share</t>
  </si>
  <si>
    <t>Basic and diluted-actual per share</t>
  </si>
  <si>
    <t>CROWN MARKETING AND SUBSIDIARIES STATEMENTS OF STOCKHOLDERS' EQUITY - 12 months ended Jun. 30, 2015 - USD ($)</t>
  </si>
  <si>
    <t>Total</t>
  </si>
  <si>
    <t>Common Stock</t>
  </si>
  <si>
    <t>Accumulated Deficit</t>
  </si>
  <si>
    <t>Total Crown Marketing Deficiency</t>
  </si>
  <si>
    <t>Non-Controlling Interests</t>
  </si>
  <si>
    <t>Total Stockholders' Deficiency</t>
  </si>
  <si>
    <t>Balance at Jun. 30, 2014</t>
  </si>
  <si>
    <t>Net loss</t>
  </si>
  <si>
    <t>Stockholders' Equity, Period Increase (Decrease), Value</t>
  </si>
  <si>
    <t>Balance, Value at Jun. 30, 2015</t>
  </si>
  <si>
    <t>Balance, Shares at Jun. 30, 2015</t>
  </si>
  <si>
    <t>CROWN MARKETING AND SUBSIDIARIES - STATEMENTS OF CASH FLOWS - USD ($)</t>
  </si>
  <si>
    <t>Cash flows from operating activities:</t>
  </si>
  <si>
    <t>Adjustments to reconcile net income before allocation to non-controlling interests to net cash provided by/(used in) operating activities:</t>
  </si>
  <si>
    <t>(Increase)decrease in advances from related parties</t>
  </si>
  <si>
    <t>Increase(decrease) in accounts payable and accrued expenses</t>
  </si>
  <si>
    <t>Increase(decrease) in deferred rent due to shareholders</t>
  </si>
  <si>
    <t>Net cash provided by/(used in) operating activities</t>
  </si>
  <si>
    <t>Cash flows from financing activities:</t>
  </si>
  <si>
    <t>Advances from related party</t>
  </si>
  <si>
    <t>Proceeds from related party loan</t>
  </si>
  <si>
    <t>Capital proceeds from non-controlling interest</t>
  </si>
  <si>
    <t>Net cash provided by/(used in) financing activities</t>
  </si>
  <si>
    <t>Net increase in cash and cash equivalents</t>
  </si>
  <si>
    <t>Organization, Consolidation and Presentation of Financial Statements Disclosure and Significant Accounting Policies</t>
  </si>
  <si>
    <t>Notes</t>
  </si>
  <si>
    <t xml:space="preserve">Crown Marketing is a Wyoming corporation (the "Company"). Pursuant to an Agreement and Plan of Reorganization dated December 2, 2013, the Company acquired all of the common stock of Okra Energy, Inc., a California corporation that was subscribed for on December 2, 2013 and then incorporated on December 18, 2013, in exchange for 16,155,746,000 shares of Common Stock of the Company (the "Common Stock") at the closing of the Agreement on December 3, 2013. Immediately prior to the closing, there were approximately 3,825,275,800 shares of Common Stock outstanding. After the closing, the beneficial owner of Okra Energy, Inc. shareholder, Jay Hooper, owned approximately 98.8% of the outstanding shares of common stock of the Company. The transaction was accounted for as a reverse merger (recapitalization) with Okra Energy, Inc. deemed to be the accounting acquirer and the Company deemed to be the legal acquirer. The financial statements presented herein are those of the accounting acquirer. The Company subsequently changed its name from Crown Marketing to Okra, Inc., but later changed the name of the Company back to Crown Marketing. Concurrently with the merger, Jay Hooper was appointed as the sole director and President of the Company. Through its subsidiary, OKRA Energy Inc., the Company leases a warehouse in El Monte, California, which is owned by a single member limited liability company owned by the Company's President and majority shareholder, which it plans to sublease in 2015. We will require approximately $1 million and up to 12 months to complete remediation and building refit prior to being able to re-lease the warehouse building to customers. The Company continues to expand its business activities. A new subsidiary, Crown Laboratory Inc., has been formed to develop and market Chinese and other herbal remedies. Initial capitalization of $10,000 was provided by a loan from an entity controlled by the Companys President. The loan is due on demand and bears interest at 4%. We expect to require additional funding for this business segment and have already commenced obtaining FDA approval for our products. In August, 2015, the lessor of the Companys premises, which is also a related party, loaned $500,000 to Crown Laboratory. In March 2015, the Company also began a joint venture, Crown Mobile, in which the Company owns a 50% interest. Crown Mobile is a MVNO (mobile virtual network operator) and markets Crown Mobile prepaid mobile telephone service using T-Mobiles wireless network. Crown Mobile intends to offer ancillary services such as a proprietary debit card. Basis of Presentation These consolidated financial statements include the accounts of the Company and its wholly owned subsidiaries, Okra Energy, Crown Laboratory andCrown Mobile, Inc., a joint venture that is 50% owed by the Company (See Note 7). Intercompany transactions and accounts have been eliminated in consolidation. </t>
  </si>
  <si>
    <t>Summary of Significant Accounting Policies</t>
  </si>
  <si>
    <t xml:space="preserve">Summary of Significant Accounting Policies We derive our revenue from sales of our hardware products including cellular phones and sim cards and rental revenue. Hardware Revenue We derive our revenue from sales of our hardware products including cellular phones and sim cards. We recognize hardware product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We record reductions to revenue for estimated product returns and pricing adjustments in the same period that the related revenue is recorded. These estimates are based on contractual return rights, historical sales returns, analysis of credit memo data and other factors known at the time. If actual future returns and pricing adjustments differ from past experience and our estimates, adjustments to revenue reserves may be required. For the twelve months ended June 30, 2015, the Company recorded 100% of its revenue from hardware sales. Rental Revenue At lease inception, the Company reviews all necessary criteria under ASC 840-10-25 to determine proper lease classification. The Company will recognize rental income from tenants on the straight-line basis over the lease term when collectability is reasonably assured and the tenant has taken possession or controls the physical use of the leased asset. During the twelve months ended June 30, 2015, the Company did not generate any rental revenue.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the fair value of shares of common stock issued for services. The current economic environment has increased the degree of uncertainty inherent in these estimates and assumptions. Fair Value Measurements Fair value measurements are determined using authoritative guidance issued by the FASB, with the exception of the application of the guidance to non-recurring, non-financial assets and liabilities as permitted. Fair 24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ccounts payable and accrued expenses. Management has estimated that the carrying amounts approximate their fair value due to the short-term nature. Loss Per Share Basic loss per share has been computed using the weighted average number of common shares outstanding and issuable during the period. Diluted loss per share is computed based on the weighted average number of common shares and all common equivalent shares outstanding during the period in which they are dilutive. Common equivalent shares consist of shares issuable upon the exercise of stock options, warrants or other convertible securities such as convertible notes. As of June 30, 2015 and 2014, the weighted average common shares outstanding totaled 19,981,021,800 and 19,981,021,800, respectively. There were no potentially dilutive shares as of June 30, 2015 and 2014.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the adoption of ASU 2014-15 on the Companys financial statements and disclosures. 25 In February, 2015, the FASB issued Accounting Standards Update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Early adoption is permitted. The adoption of ASU 2015-02 is not expected to have a material effect on the Company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Note 2 - Going Concern</t>
  </si>
  <si>
    <t>NOTE 2 - GOING CONCERN The accompanying financial statements have been prepared in conformity with generally accepted accounting principles in the United States of America, which contemplate continuation of the Company as a going concern. However, the Company is still in the development stage and has not yet been successful in establishing profitable operations. The Company incurred a net loss of $644,536 for the twelve months ended June 30, 2015, and the Company's liabilities exceed its assets by $992,370 as of June 30, 2015. The Company has not generated any revenues to date. These factors create substantial doubt about the Company's ability to continue as a going concern. The financial statements do not include any adjustments that might be necessary if the Company is unable to continue as a going concern. Primarily as a result of our recurring losses and our lack of liquidity, we received a report from our independent registered public accounting firm for our financial statements for the year ended June 30, 2015 that includes an explanatory paragraph describing the uncertainty as to our ability to continue as a going concern. The Company's management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year ended June 30, 2015 were primarily met by an advance of $50,000 from our majority shareholder. As of June 30, 2015, we had a cash balance of $24,276. Our majority shareholder is providing all of our working capital and will continue to do so until at least June 30, 2016. We will require approximately $1 million and up to 12 months to complete remediation and building refit prior to being able to re-lease our warehouse space to customers. Due to our limited operating history, we believe that we will need to sell common equity to raise the required funds. We have no arrangement or understanding pursuant to which we might obtain such funding. In August, 2015, the lessor of the Companys premises, which is also a related party, loaned $500,000 to Crown Laboratory.</t>
  </si>
  <si>
    <t>Note 3 - Accounts and Note Payable - Related Party</t>
  </si>
  <si>
    <t>NOTE 3 - ACCOUNTS AND NOTE PAYABLE - RELATED PARTY As of June 30, 2015 and 2014, $71,262 and $8,661, respectively, was due to the Companys President and majority shareholder, Mr. Jay Hooper, for advances made to the Company to pay for operating expenses. Advances of $71,262 are non-interest bearing and due on demand. A loan of $10,000 due to Mr. Hooper is due on demand and bears interest at 4%. In view of the Companys limited operations and resources, Mr. Hooper did not receive any compensation from the Company for the twelve months ended June 30, 2015. NOTE 4  ACCRUED RENT DUE  RELATED PARTY Operating Lease Obligation to Related Party Through its subsidiary, Okra Energy Inc., the Company leases a warehouse in El Monte, California, which is owned by a single member limited liability company owned by the Companys President and majority shareholder, which it plans to sublease in 2015. We will require approximately $1 million and up to 12 months to complete remediation and building refit prior to being able to re-lease the warehouse building to customers. The lease commenced December 2, 2013, terminates May 31, 2020, and requires monthly lease payments of $30,000 beginning June 1, 2014. The monthly lease payment increases to $40,000 on June 1, 2015, $50,000 on June 1, 2016, $60,000 on June 1, 2017, and $70,000 on June 1, 2019. The lease includes a period of free rent from December 2, 2013 to May 31, 2014. The lease is an operating lease. As of June 30, 2015 and June 30, 2014, the Company owed $400,000 and $30,000, respectively, under this lease obligation. The Company recognizes rent expense on a straight-line basis over the entire lease period. Accordingly, for the twelve months ended June 30, 2015, the Company recorded $590,770 of rent expense and a deferred rent liability as of June 30, 2015 of $535,384. As of June 30, 2015 and 2014, the Company owed $400,000 and $30,000, respectively, under this lease obligation. In August, 2015, the lease was assigned to and assumed by Crown Laboratory, Inc. At June 30, 2015, the Companys minimum operating lease commitments for the next five fiscal years are summarized below. Years Ending June 30, Amount 2016 $ 490,000 2017 610,000 2018 730,000 2019 840,000 2020 and beyond 770,000 Total $ 3,440,000</t>
  </si>
  <si>
    <t>Note 6 - Stockholders' Deficit</t>
  </si>
  <si>
    <t xml:space="preserve">NOTE 6  STOCKHOLDERS  DEFICIT The Company has authorized an unlimited number of shares of preferred stock, no par value, with such rights, preferences and designation and to be issued in such series as determined by the Board of Directors. No shares of preferred stock are issued and outstanding at June 30, 2015. Pursuant to an Agreement and Plan of Reorganization dated December 2, 2013, the Company agreed to acquire all of the common stock of Okra Energy, Inc., a California corporation, in exchange for 16,155,746,000 shares of Common Stock of the Company (the "Common Stock") at the Closing of the Agreement, which took place on December 3, 2013. Immediately prior to the closing, there were approximately 3,825,275,800 shares of Common Stock outstanding. After the closing, the beneficial owner of the shares of Okra Energy, Inc., Jay Hooper, owned approximately 98.8% of the outstanding shares of common stock of the Company. The assets and liabilities of Crown Marketing were retained by prior ownership and the amounts were minor </t>
  </si>
  <si>
    <t>Note 7 - Non-controlling Interest</t>
  </si>
  <si>
    <t xml:space="preserve">NOTE 7  NON-CONTROLLING INTEREST During 2015, the Company entered into a joint venture to create Crown Mobile. The Company owns 50% of the joint venture while two other owners own 35% and 15%, respectively. Based on the provisions of ASC Topic 810, the Company determined it should include Crown Mobile in its consolidated financial statements as the Company has a controlling financial interest and directs the operating activities of Crown Mobile. The Company has committed, if needed, to make additional contributions to the joint venture. In accordance with the provisions of ASC Topic 810, the Company has classified the non-controlling interest as a component of stockholders deficit in the accompanying consolidated balance sheets. Additionally, the Company has presented the net income attributable to the Company and the non-controlling ownership interests separately in the accompanying consolidated financial statements. Non-controlling interest represents the minority stockholders share of 50% of the equity of Crown Mobile, which is a subsidiary of the Company. The table below reflects a reconciliation of the equity attributable to non-controlling interest: For the Year Ended June 30, 2015 Beginning balance $ 0 Capital proceeds from non-controlling interest 21,000 Net loss attributable to non-controlling interest (15,558) Ending balance $ 5,442 </t>
  </si>
  <si>
    <t>Note 8 - Subsequent Events</t>
  </si>
  <si>
    <t xml:space="preserve">NOTE 8  SUBSEQUENT EVENTS On August 3, 2015, the Company entered in a Consulting Agreement (the Agreement) to receive services relating to the marketing of the Companys products in social media. The compensation to be paid to the Consultant will consist of 200,000,000 shares of common stock, to be registered in a Form S-8 with the Securities and Exchange Commission on August 13, 2015, in accordance with the Agreement. In August 2015, the Companys Board authorized the creation of a series of preferred stock consisting of 1,000,000 shares designated as Series A Convertible Preferred Stock, which is entitled to a dividend of 4%, when and as declared, and is entitled to a liquidation preference of $1 per share plus unpaid dividends. In August 2015, the Company issued $500,000 shares of its Series A Convertible Preferred Stock to the lessor of its premises, in satisfaction of $480,000 in accrued rent (see Note 4) and $20,000 as a tenant deposit. The Company intends to issue 40,000 shares of Series A Convertible Preferred Stock to the lessor each month in rent. In August 2015, the lessor of the Companys premises, which is also a related party, loaned $500,000 to Crown Laboratory. </t>
  </si>
  <si>
    <t>Label</t>
  </si>
  <si>
    <t>Element</t>
  </si>
  <si>
    <t>Value</t>
  </si>
  <si>
    <t>Balance, Shares</t>
  </si>
  <si>
    <t>us-gaap_SharesIssued</t>
  </si>
  <si>
    <t>Shares Issued for debt, Shares</t>
  </si>
  <si>
    <t>us-gaap_DebtConversionConvertedInstrumentSharesIssued1</t>
  </si>
  <si>
    <t>Stockholders' Equity, Period Increase (Decrease), Shares</t>
  </si>
  <si>
    <t>us-gaap_StockIssuedDuringPeriodSharesPeriodIncreaseDecrease</t>
  </si>
  <si>
    <t>Common stock issued for acquisition, Shares</t>
  </si>
  <si>
    <t>us-gaap_StockIssuedDuringPeriodSharesAcquisitions</t>
  </si>
  <si>
    <t>us-gaap_NetIncomeLoss</t>
  </si>
  <si>
    <t>us-gaap_StockholdersEquityPeriodIncreaseDecreas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5"/>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098009</v>
      </c>
    </row>
    <row spans="1:3" r="10">
      <c s="4" t="s" r="A10">
        <v>16</v>
      </c>
      <c s="4" t="s" r="B10">
        <v>17</v>
      </c>
    </row>
    <row spans="1:3" r="11">
      <c s="4" t="s" r="A11">
        <v>18</v>
      </c>
      <c s="5" t="n" r="B11">
        <v>19981021800</v>
      </c>
    </row>
    <row spans="1:3" r="12">
      <c s="4" t="s" r="A12">
        <v>19</v>
      </c>
      <c s="6" t="n" r="C12">
        <v>3825275800</v>
      </c>
    </row>
    <row spans="1:3" r="13">
      <c s="4" t="s" r="A13">
        <v>20</v>
      </c>
      <c s="4" t="s" r="B13">
        <v>21</v>
      </c>
    </row>
    <row spans="1:3" r="14">
      <c s="4" t="s" r="A14">
        <v>22</v>
      </c>
      <c s="4" t="s" r="B14">
        <v>23</v>
      </c>
    </row>
    <row spans="1:3" r="15">
      <c s="4" t="s" r="A15">
        <v>24</v>
      </c>
      <c s="4" t="s" r="B15">
        <v>25</v>
      </c>
    </row>
    <row spans="1:3" r="16">
      <c s="4" t="s" r="A16">
        <v>26</v>
      </c>
      <c s="4" t="s" r="B16">
        <v>25</v>
      </c>
    </row>
    <row spans="1:3" r="17">
      <c s="4" t="s" r="A17">
        <v>27</v>
      </c>
      <c s="5" t="n" r="B17">
        <v>2015</v>
      </c>
    </row>
    <row spans="1:3" r="18">
      <c s="4" t="s" r="A18">
        <v>28</v>
      </c>
      <c s="4" t="s"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92</v>
      </c>
      <c s="2" t="s" r="B1">
        <v>1</v>
      </c>
    </row>
    <row spans="1:2" r="2">
      <c s="2" t="s" r="B2">
        <v>2</v>
      </c>
    </row>
    <row spans="1:2" r="3">
      <c s="3" t="s" r="A3">
        <v>84</v>
      </c>
    </row>
    <row spans="1:2" r="4">
      <c s="4" t="s" r="A4">
        <v>92</v>
      </c>
      <c s="4" t="s" r="B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94</v>
      </c>
      <c s="2" t="s" r="B1">
        <v>1</v>
      </c>
    </row>
    <row spans="1:2" r="2">
      <c s="2" t="s" r="B2">
        <v>2</v>
      </c>
    </row>
    <row spans="1:2" r="3">
      <c s="3" t="s" r="A3">
        <v>84</v>
      </c>
    </row>
    <row spans="1:2" r="4">
      <c s="4" t="s" r="A4">
        <v>94</v>
      </c>
      <c s="4" t="s" r="B4">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96</v>
      </c>
      <c s="2" t="s" r="B1">
        <v>1</v>
      </c>
    </row>
    <row spans="1:2" r="2">
      <c s="2" t="s" r="B2">
        <v>2</v>
      </c>
    </row>
    <row spans="1:2" r="3">
      <c s="3" t="s" r="A3">
        <v>84</v>
      </c>
    </row>
    <row spans="1:2" r="4">
      <c s="4" t="s" r="A4">
        <v>96</v>
      </c>
      <c s="4" t="s" r="B4">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60"/>
    <col customWidth="1" max="3" min="3" width="12"/>
  </cols>
  <sheetData>
    <row spans="1:3" r="1">
      <c s="1" t="s" r="A1">
        <v>98</v>
      </c>
      <c s="1" t="s" r="B1">
        <v>99</v>
      </c>
      <c s="2" t="s" r="C1">
        <v>100</v>
      </c>
    </row>
    <row spans="1:3" r="2">
      <c s="4" t="s" r="A2">
        <v>60</v>
      </c>
    </row>
    <row spans="1:3" r="3">
      <c s="4" t="s" r="A3">
        <v>101</v>
      </c>
      <c s="4" t="s" r="B3">
        <v>102</v>
      </c>
      <c s="5" t="n" r="C3">
        <v>19981021800</v>
      </c>
    </row>
    <row spans="1:3" r="4">
      <c s="4" t="s" r="A4">
        <v>103</v>
      </c>
      <c s="4" t="s" r="B4">
        <v>104</v>
      </c>
      <c s="5" t="n" r="C4">
        <v>16155746000</v>
      </c>
    </row>
    <row spans="1:3" r="5">
      <c s="4" t="s" r="A5">
        <v>105</v>
      </c>
      <c s="4" t="s" r="B5">
        <v>106</v>
      </c>
      <c s="5" t="n" r="C5">
        <v>19981275800</v>
      </c>
    </row>
    <row spans="1:3" r="6">
      <c s="4" t="s" r="A6">
        <v>107</v>
      </c>
      <c s="4" t="s" r="B6">
        <v>108</v>
      </c>
      <c s="5" t="n" r="C6">
        <v>3825275800</v>
      </c>
    </row>
    <row spans="1:3" r="7">
      <c s="4" t="s" r="A7">
        <v>61</v>
      </c>
    </row>
    <row spans="1:3" r="8">
      <c s="4" t="s" r="A8">
        <v>66</v>
      </c>
      <c s="4" t="s" r="B8">
        <v>109</v>
      </c>
      <c s="6" t="n" r="C8">
        <v>-353276</v>
      </c>
    </row>
    <row spans="1:3" r="9">
      <c s="4" t="s" r="A9">
        <v>67</v>
      </c>
      <c s="4" t="s" r="B9">
        <v>110</v>
      </c>
      <c s="5" t="n" r="C9">
        <v>-353276</v>
      </c>
    </row>
    <row spans="1:3" r="10">
      <c s="4" t="s" r="A10">
        <v>62</v>
      </c>
    </row>
    <row spans="1:3" r="11">
      <c s="4" t="s" r="A11">
        <v>66</v>
      </c>
      <c s="4" t="s" r="B11">
        <v>109</v>
      </c>
      <c s="5" t="n" r="C11">
        <v>-353276</v>
      </c>
    </row>
    <row spans="1:3" r="12">
      <c s="4" t="s" r="A12">
        <v>67</v>
      </c>
      <c s="4" t="s" r="B12">
        <v>110</v>
      </c>
      <c s="5" t="n" r="C12">
        <v>-353376</v>
      </c>
    </row>
    <row spans="1:3" r="13">
      <c s="4" t="s" r="A13">
        <v>64</v>
      </c>
    </row>
    <row spans="1:3" r="14">
      <c s="4" t="s" r="A14">
        <v>66</v>
      </c>
      <c s="4" t="s" r="B14">
        <v>109</v>
      </c>
      <c s="5" t="n" r="C14">
        <v>-353276</v>
      </c>
    </row>
    <row spans="1:3" r="15">
      <c s="4" t="s" r="A15">
        <v>67</v>
      </c>
      <c s="4" t="s" r="B15">
        <v>110</v>
      </c>
      <c s="6" t="n" r="C15">
        <v>-35327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0</v>
      </c>
      <c s="2" t="s" r="B1">
        <v>2</v>
      </c>
      <c s="2" t="s" r="C1">
        <v>31</v>
      </c>
    </row>
    <row spans="1:3" r="2">
      <c s="3" t="s" r="A2">
        <v>32</v>
      </c>
    </row>
    <row spans="1:3" r="3">
      <c s="4" t="s" r="A3">
        <v>33</v>
      </c>
      <c s="6" t="n" r="B3">
        <v>24276</v>
      </c>
    </row>
    <row spans="1:3" r="4">
      <c s="4" t="s" r="A4">
        <v>34</v>
      </c>
      <c s="5" t="n" r="B4">
        <v>24276</v>
      </c>
    </row>
    <row spans="1:3" r="5">
      <c s="3" t="s" r="A5">
        <v>35</v>
      </c>
    </row>
    <row spans="1:3" r="6">
      <c s="4" t="s" r="A6">
        <v>36</v>
      </c>
      <c s="5" t="n" r="B6">
        <v>81262</v>
      </c>
      <c s="6" t="n" r="C6">
        <v>8661</v>
      </c>
    </row>
    <row spans="1:3" r="7">
      <c s="4" t="s" r="A7">
        <v>37</v>
      </c>
      <c s="5" t="n" r="B7">
        <v>400000</v>
      </c>
      <c s="5" t="n" r="C7">
        <v>30000</v>
      </c>
    </row>
    <row spans="1:3" r="8">
      <c s="4" t="s" r="A8">
        <v>38</v>
      </c>
      <c s="5" t="n" r="B8">
        <v>481262</v>
      </c>
      <c s="5" t="n" r="C8">
        <v>38661</v>
      </c>
    </row>
    <row spans="1:3" r="9">
      <c s="3" t="s" r="A9">
        <v>39</v>
      </c>
    </row>
    <row spans="1:3" r="10">
      <c s="4" t="s" r="A10">
        <v>40</v>
      </c>
      <c s="5" t="n" r="B10">
        <v>-997812</v>
      </c>
      <c s="5" t="n" r="C10">
        <v>-353276</v>
      </c>
    </row>
    <row spans="1:3" r="11">
      <c s="4" t="s" r="A11">
        <v>41</v>
      </c>
      <c s="5" t="n" r="B11">
        <v>-997812</v>
      </c>
      <c s="5" t="n" r="C11">
        <v>-353276</v>
      </c>
    </row>
    <row spans="1:3" r="12">
      <c s="4" t="s" r="A12">
        <v>42</v>
      </c>
      <c s="5" t="n" r="B12">
        <v>-992370</v>
      </c>
      <c s="6" t="n" r="C12">
        <v>-353276</v>
      </c>
    </row>
    <row spans="1:3" r="13">
      <c s="4" t="s" r="A13">
        <v>43</v>
      </c>
      <c s="6" t="n" r="B13">
        <v>24276</v>
      </c>
    </row>
    <row spans="1:3" r="14">
      <c s="3" t="s" r="A14">
        <v>44</v>
      </c>
    </row>
    <row spans="1:3" r="15">
      <c s="4" t="s" r="A15">
        <v>45</v>
      </c>
      <c s="5" t="n" r="B15">
        <v>999999999999</v>
      </c>
      <c s="5" t="n" r="C15">
        <v>999999999999</v>
      </c>
    </row>
    <row spans="1:3" r="16">
      <c s="4" t="s" r="A16">
        <v>46</v>
      </c>
      <c s="5" t="n" r="B16">
        <v>999999999999</v>
      </c>
      <c s="5" t="n" r="C16">
        <v>999999999999</v>
      </c>
    </row>
    <row spans="1:3" r="17">
      <c s="4" t="s" r="A17">
        <v>47</v>
      </c>
      <c s="5" t="n" r="B17">
        <v>19981021800</v>
      </c>
      <c s="5" t="n" r="C17">
        <v>19981021800</v>
      </c>
    </row>
    <row spans="1:3" r="18">
      <c s="4" t="s" r="A18">
        <v>48</v>
      </c>
      <c s="5" t="n" r="B18">
        <v>19981021800</v>
      </c>
      <c s="5" t="n" r="C18">
        <v>19981021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t="s" r="A1">
        <v>49</v>
      </c>
      <c s="2" t="s" r="B1">
        <v>1</v>
      </c>
    </row>
    <row spans="1:3" r="2">
      <c s="2" t="s" r="B2">
        <v>2</v>
      </c>
      <c s="2" t="s" r="C2">
        <v>31</v>
      </c>
    </row>
    <row spans="1:3" r="3">
      <c s="3" t="s" r="A3">
        <v>50</v>
      </c>
    </row>
    <row spans="1:3" r="4">
      <c s="4" t="s" r="A4">
        <v>51</v>
      </c>
      <c s="6" t="n" r="B4">
        <v>43370</v>
      </c>
    </row>
    <row spans="1:3" r="5">
      <c s="4" t="s" r="A5">
        <v>52</v>
      </c>
      <c s="5" t="n" r="B5">
        <v>59311</v>
      </c>
    </row>
    <row spans="1:3" r="6">
      <c s="4" t="s" r="A6">
        <v>53</v>
      </c>
      <c s="5" t="n" r="B6">
        <v>-15941</v>
      </c>
    </row>
    <row spans="1:3" r="7">
      <c s="3" t="s" r="A7">
        <v>54</v>
      </c>
    </row>
    <row spans="1:3" r="8">
      <c s="4" t="s" r="A8">
        <v>55</v>
      </c>
      <c s="6" t="n" r="B8">
        <v>-644536</v>
      </c>
      <c s="6" t="n" r="C8">
        <v>-353276</v>
      </c>
    </row>
    <row spans="1:3" r="9">
      <c s="3" t="s" r="A9">
        <v>56</v>
      </c>
    </row>
    <row spans="1:3" r="10">
      <c s="4" t="s" r="A10">
        <v>57</v>
      </c>
      <c s="6" t="n" r="B10">
        <v>0</v>
      </c>
      <c s="6" t="n" r="C10">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0"/>
    <col customWidth="1" max="5" min="5" width="33"/>
    <col customWidth="1" max="6" min="6" width="26"/>
    <col customWidth="1" max="7" min="7" width="31"/>
  </cols>
  <sheetData>
    <row spans="1:7" r="1">
      <c s="1" t="s" r="A1">
        <v>58</v>
      </c>
      <c s="2" t="s" r="B1">
        <v>59</v>
      </c>
      <c s="2" t="s" r="C1">
        <v>60</v>
      </c>
      <c s="2" t="s" r="D1">
        <v>61</v>
      </c>
      <c s="2" t="s" r="E1">
        <v>62</v>
      </c>
      <c s="2" t="s" r="F1">
        <v>63</v>
      </c>
      <c s="2" t="s" r="G1">
        <v>64</v>
      </c>
    </row>
    <row spans="1:7" r="2">
      <c s="4" t="s" r="A2">
        <v>65</v>
      </c>
      <c s="6" t="n" r="B2">
        <v>-353276</v>
      </c>
      <c s="6" t="n" r="D2">
        <v>-353276</v>
      </c>
      <c s="6" t="n" r="E2">
        <v>-353276</v>
      </c>
      <c s="6" t="n" r="G2">
        <v>-353276</v>
      </c>
    </row>
    <row spans="1:7" r="3">
      <c s="4" t="s" r="A3">
        <v>66</v>
      </c>
      <c s="5" t="n" r="B3">
        <v>-644536</v>
      </c>
      <c s="5" t="n" r="D3">
        <v>-644536</v>
      </c>
      <c s="5" t="n" r="E3">
        <v>-644536</v>
      </c>
      <c s="6" t="n" r="F3">
        <v>5442</v>
      </c>
      <c s="5" t="n" r="G3">
        <v>-639094</v>
      </c>
    </row>
    <row spans="1:7" r="4">
      <c s="4" t="s" r="A4">
        <v>67</v>
      </c>
      <c s="5" t="n" r="D4">
        <v>-644536</v>
      </c>
      <c s="5" t="n" r="E4">
        <v>-644536</v>
      </c>
      <c s="5" t="n" r="F4">
        <v>5442</v>
      </c>
      <c s="5" t="n" r="G4">
        <v>-639094</v>
      </c>
    </row>
    <row spans="1:7" r="5">
      <c s="4" t="s" r="A5">
        <v>68</v>
      </c>
      <c s="6" t="n" r="B5">
        <v>-997812</v>
      </c>
      <c s="6" t="n" r="D5">
        <v>-997812</v>
      </c>
      <c s="6" t="n" r="E5">
        <v>-977812</v>
      </c>
      <c s="6" t="n" r="F5">
        <v>5442</v>
      </c>
      <c s="6" t="n" r="G5">
        <v>-992370</v>
      </c>
    </row>
    <row spans="1:7" r="6">
      <c s="4" t="s" r="A6">
        <v>69</v>
      </c>
      <c s="5" t="n" r="C6">
        <v>19981021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0</v>
      </c>
      <c s="2" t="s" r="B1">
        <v>1</v>
      </c>
    </row>
    <row spans="1:3" r="2">
      <c s="2" t="s" r="B2">
        <v>2</v>
      </c>
      <c s="2" t="s" r="C2">
        <v>31</v>
      </c>
    </row>
    <row spans="1:3" r="3">
      <c s="3" t="s" r="A3">
        <v>71</v>
      </c>
    </row>
    <row spans="1:3" r="4">
      <c s="4" t="s" r="A4">
        <v>66</v>
      </c>
      <c s="6" t="n" r="B4">
        <v>-644536</v>
      </c>
      <c s="6" t="n" r="C4">
        <v>-353276</v>
      </c>
    </row>
    <row spans="1:3" r="5">
      <c s="3" t="s" r="A5">
        <v>72</v>
      </c>
    </row>
    <row spans="1:3" r="6">
      <c s="4" t="s" r="A6">
        <v>73</v>
      </c>
      <c s="5" t="n" r="B6">
        <v>12600</v>
      </c>
      <c s="5" t="n" r="C6">
        <v>8661</v>
      </c>
    </row>
    <row spans="1:3" r="7">
      <c s="4" t="s" r="A7">
        <v>74</v>
      </c>
      <c s="5" t="n" r="B7">
        <v>370000</v>
      </c>
      <c s="5" t="n" r="C7">
        <v>30000</v>
      </c>
    </row>
    <row spans="1:3" r="8">
      <c s="4" t="s" r="A8">
        <v>75</v>
      </c>
      <c s="5" t="n" r="B8">
        <v>220770</v>
      </c>
      <c s="6" t="n" r="C8">
        <v>314615</v>
      </c>
    </row>
    <row spans="1:3" r="9">
      <c s="4" t="s" r="A9">
        <v>76</v>
      </c>
      <c s="5" t="n" r="B9">
        <v>-56724</v>
      </c>
    </row>
    <row spans="1:3" r="10">
      <c s="3" t="s" r="A10">
        <v>77</v>
      </c>
    </row>
    <row spans="1:3" r="11">
      <c s="4" t="s" r="A11">
        <v>78</v>
      </c>
      <c s="5" t="n" r="B11">
        <v>50000</v>
      </c>
    </row>
    <row spans="1:3" r="12">
      <c s="4" t="s" r="A12">
        <v>79</v>
      </c>
      <c s="5" t="n" r="B12">
        <v>10000</v>
      </c>
    </row>
    <row spans="1:3" r="13">
      <c s="4" t="s" r="A13">
        <v>80</v>
      </c>
      <c s="5" t="n" r="B13">
        <v>21000</v>
      </c>
    </row>
    <row spans="1:3" r="14">
      <c s="4" t="s" r="A14">
        <v>81</v>
      </c>
      <c s="5" t="n" r="B14">
        <v>81000</v>
      </c>
    </row>
    <row spans="1:3" r="15">
      <c s="4" t="s" r="A15">
        <v>82</v>
      </c>
      <c s="6" t="n" r="B15">
        <v>242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3</v>
      </c>
      <c s="2" t="s" r="B1">
        <v>1</v>
      </c>
    </row>
    <row spans="1:2" r="2">
      <c s="2" t="s" r="B2">
        <v>2</v>
      </c>
    </row>
    <row spans="1:2" r="3">
      <c s="3" t="s" r="A3">
        <v>84</v>
      </c>
    </row>
    <row spans="1:2" r="4">
      <c s="4" t="s" r="A4">
        <v>83</v>
      </c>
      <c s="4" t="s"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86</v>
      </c>
      <c s="2" t="s" r="B1">
        <v>1</v>
      </c>
    </row>
    <row spans="1:2" r="2">
      <c s="2" t="s" r="B2">
        <v>2</v>
      </c>
    </row>
    <row spans="1:2" r="3">
      <c s="3" t="s" r="A3">
        <v>84</v>
      </c>
    </row>
    <row spans="1:2" r="4">
      <c s="4" t="s" r="A4">
        <v>86</v>
      </c>
      <c s="4" t="s" r="B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88</v>
      </c>
      <c s="2" t="s" r="B1">
        <v>1</v>
      </c>
    </row>
    <row spans="1:2" r="2">
      <c s="2" t="s" r="B2">
        <v>2</v>
      </c>
    </row>
    <row spans="1:2" r="3">
      <c s="3" t="s" r="A3">
        <v>84</v>
      </c>
    </row>
    <row spans="1:2" r="4">
      <c s="4" t="s" r="A4">
        <v>88</v>
      </c>
      <c s="4" t="s" r="B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90</v>
      </c>
      <c s="2" t="s" r="B1">
        <v>1</v>
      </c>
    </row>
    <row spans="1:2" r="2">
      <c s="2" t="s" r="B2">
        <v>2</v>
      </c>
    </row>
    <row spans="1:2" r="3">
      <c s="3" t="s" r="A3">
        <v>84</v>
      </c>
    </row>
    <row spans="1:2" r="4">
      <c s="4" t="s" r="A4">
        <v>90</v>
      </c>
      <c s="4" t="s"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ROWN MARKETING AND SUBSIDIARIE</vt:lpstr>
      <vt:lpstr>CROWN MARKETING AND SUBSIDIARI3</vt:lpstr>
      <vt:lpstr>CROWN MARKETING AND SUBSIDIARI4</vt:lpstr>
      <vt:lpstr>CROWN MARKETING AND SUBSIDIARI5</vt:lpstr>
      <vt:lpstr>Organization, Consolidation and</vt:lpstr>
      <vt:lpstr>Summary of Significant Accounti</vt:lpstr>
      <vt:lpstr>Note 2 - Going Concern</vt:lpstr>
      <vt:lpstr>Note 3 - Accounts and Note Paya</vt:lpstr>
      <vt:lpstr>Note 6 - Stockholders' Deficit</vt:lpstr>
      <vt:lpstr>Note 7 - Non-controlling Intere</vt:lpstr>
      <vt:lpstr>Note 8 - Subsequent Events</vt:lpstr>
      <vt:lpstr>Uncategorized Items - cwnm-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50:18Z</dcterms:created>
  <dcterms:modified xmlns:dcterms="http://purl.org/dc/terms/" xmlns:xsi="http://www.w3.org/2001/XMLSchema-instance" xsi:type="dcterms:W3CDTF">2015-10-13T16:50:18Z</dcterms:modified>
  <dc:title xmlns:dc="http://purl.org/dc/elements/1.1/">Untitled</dc:title>
  <dc:description xmlns:dc="http://purl.org/dc/elements/1.1/"/>
  <dc:subject xmlns:dc="http://purl.org/dc/elements/1.1/"/>
  <cp:keywords/>
  <cp:category/>
</cp:coreProperties>
</file>